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arbor
Funds II</t>
        </is>
      </c>
    </row>
    <row r="7">
      <c r="A7" s="4" t="inlineStr">
        <is>
          <t>Entity Central Index Key</t>
        </is>
      </c>
      <c r="B7" s="4" t="inlineStr">
        <is>
          <t>00019944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arbor
Funds II</t>
        </is>
      </c>
    </row>
    <row r="7">
      <c r="A7" s="4" t="inlineStr">
        <is>
          <t>Entity Central Index Key</t>
        </is>
      </c>
      <c r="B7" s="4" t="inlineStr">
        <is>
          <t>00019944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4720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mbark
Commodity Strategy Fund (Consolidated)</t>
        </is>
      </c>
    </row>
    <row r="13">
      <c r="A13" s="4" t="inlineStr">
        <is>
          <t>Class Name</t>
        </is>
      </c>
      <c r="B13" s="4" t="inlineStr">
        <is>
          <t>Retirement
Class</t>
        </is>
      </c>
    </row>
    <row r="14">
      <c r="A14" s="4" t="inlineStr">
        <is>
          <t>Trading Symbol</t>
        </is>
      </c>
      <c r="B14" s="4" t="inlineStr">
        <is>
          <t>ECSQX</t>
        </is>
      </c>
    </row>
    <row r="15">
      <c r="A15" s="4" t="inlineStr">
        <is>
          <t>Annual or Semi-Annual Statement [Text Block]</t>
        </is>
      </c>
      <c r="B15" s="4" t="inlineStr">
        <is>
          <t>This
annual shareholder report contains important information about Embark Commodity Strategy Fund (Consolidated) ("Fund") for
the period of January 23, 2024 (commencement of operations)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
You can find additional information about the Fund at www.harborcapital.com/documents/fund.
You can also request this information by contacting us at 800-422-1050.</t>
        </is>
      </c>
    </row>
    <row r="18">
      <c r="A18" s="4" t="inlineStr">
        <is>
          <t>Additional Information Phone Number</t>
        </is>
      </c>
      <c r="B18" s="4" t="inlineStr">
        <is>
          <t>800-422-1050</t>
        </is>
      </c>
    </row>
    <row r="19">
      <c r="A19" s="4" t="inlineStr">
        <is>
          <t>Additional Information Website</t>
        </is>
      </c>
      <c r="B19" s="4" t="inlineStr">
        <is>
          <t>www.harborcapital.com/documents/fund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
(based
on a hypothetical $10,000 investment)
Class
Name Costs
of a $10,000 investment Footnote
Reference Costs
paid as a percentage of a $10,000 investment Footnote
Reference
Retirement
Class $57 0.71%
Footnote Description
Footnote * The
Fund has less than one year of operations. Expenses would be higher if the Fund operated for a full year.
Footnote † Annualized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071</v>
      </c>
    </row>
    <row r="23">
      <c r="A23" s="4" t="inlineStr">
        <is>
          <t>Factors Affecting Performance [Text Block]</t>
        </is>
      </c>
      <c r="B23" s="4" t="inlineStr">
        <is>
          <t>Management's
Discussion of Fund Performance
Performance
Summary The Retirement
Class returned 6.06% since inception on January 23, 2024 through the period ended October 31, 2024, while the Bloomberg Commodity
Index returned 4.62% during the same period. Top
contributors to relative performance included: •
Security selection in the Precious Metals, Softs, and Energy commodity sectors. •
Positions in Natural Gas, Gold, and Cocoa. Top
detractors from relative performance included: •
Security selection in the Livestock and Industrial Metals commodity sectors. •
Positions in Heating Oil, Brent Crude, and WTI Crude.</t>
        </is>
      </c>
    </row>
    <row r="24">
      <c r="A24" s="4" t="inlineStr">
        <is>
          <t>Performance Past Does Not Indicate Future [Text]</t>
        </is>
      </c>
      <c r="B24" s="4" t="inlineStr">
        <is>
          <t>Keep
in mind that the Fund's past performance shown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Retirement
Class S&amp;P
500 Index Bloomberg
Commodity Index
Jan-24 $10,000 $10,000 $10,000
Jan-24 $10,130 $9,963 $10,110
Feb-24 $9,960 $10,495 $9,961
Mar-24 $10,383 $10,833 $10,291
Apr-24 $10,654 $10,390 $10,567
May-24 $10,754 $10,905 $10,753
Jun-24 $10,612 $11,297 $10,588
Jul-24 $10,268 $11,434 $10,160
Aug-24 $10,278 $11,712 $10,165
Sep-24 $10,688 $11,962 $10,659
Oct-24 $10,606 $11,853 $10,462</t>
        </is>
      </c>
    </row>
    <row r="26">
      <c r="A26" s="4" t="inlineStr">
        <is>
          <t>Average Annual Return [Table Text Block]</t>
        </is>
      </c>
      <c r="B26" s="4" t="inlineStr">
        <is>
          <t>AATR 1
Year 5
Years Life
of Class 01/23/2024
Retirement
Class - - 6.06%
S&amp;P
500 Index - - 18.53%
Bloomberg
Commodity Index - - 4.62%</t>
        </is>
      </c>
    </row>
    <row r="27">
      <c r="A27" s="4" t="inlineStr">
        <is>
          <t>Performance Inception Date</t>
        </is>
      </c>
      <c r="B27" s="4" t="inlineStr">
        <is>
          <t>Jan. 23,  2024</t>
        </is>
      </c>
    </row>
    <row r="28">
      <c r="A28" s="4" t="inlineStr">
        <is>
          <t>No Deduction of Taxes [Text Block]</t>
        </is>
      </c>
      <c r="B28" s="4" t="inlineStr">
        <is>
          <t xml:space="preserve">
The graph and table do not reflect the deduction of taxes that a shareholder would pay on Fund distributions or redemption of Fund shares.</t>
        </is>
      </c>
    </row>
    <row r="29">
      <c r="A29" s="4" t="inlineStr">
        <is>
          <t>AssetsNet</t>
        </is>
      </c>
      <c r="B29" s="5" t="n">
        <v>2924006000</v>
      </c>
    </row>
    <row r="30">
      <c r="A30" s="4" t="inlineStr">
        <is>
          <t>Holdings Count | Holding</t>
        </is>
      </c>
      <c r="B30" s="7" t="n">
        <v>635</v>
      </c>
    </row>
    <row r="31">
      <c r="A31" s="4" t="inlineStr">
        <is>
          <t>Advisory Fees Paid, Amount</t>
        </is>
      </c>
      <c r="B31" s="5" t="n">
        <v>7295000</v>
      </c>
    </row>
    <row r="32">
      <c r="A32" s="4" t="inlineStr">
        <is>
          <t>InvestmentCompanyPortfolioTurnover</t>
        </is>
      </c>
      <c r="B32" s="8" t="n">
        <v>0.34</v>
      </c>
    </row>
    <row r="33">
      <c r="A33" s="4" t="inlineStr">
        <is>
          <t>Additional Fund Statistics [Text Block]</t>
        </is>
      </c>
      <c r="B33" s="4" t="inlineStr">
        <is>
          <t>Key
Fund Statistics
Total
Net Assets (in thousands) $2,924,006
Number
of Investments (includes derivatives) 635
Total
Net Advisory Fees Paid (in thousands) $7,295
Portfolio
Turnover Rate 34%</t>
        </is>
      </c>
    </row>
    <row r="34">
      <c r="A34" s="4" t="inlineStr">
        <is>
          <t>Holdings [Text Block]</t>
        </is>
      </c>
      <c r="B34" s="4" t="inlineStr">
        <is>
          <t>Sector
Allocation (% of Investments) (excludes
derivatives)
U.S.
Treasury Bills 87.0%
Financials 6.1%
Consumer
Staples 2.0%
Communication
Services 1.7%
Consumer
Discretionary 1.0%
Industrials 0.9%
Information
Technology 0.7%
Utilities 0.7%
Risk
Allocation Footnote
Reference Commodities
Sector
Precious
Metals 27.0%
Energy 26.0%
Grains
and Soybean Products 16.1%
Industrial
Metals 14.8%
Softs 11.5%
Livestock 4.6%
Footnote Description
Footnote * Based
on the net notional value of the futures contracts (including the futures contracts that make up the underlying reference index of the
swap contracts).</t>
        </is>
      </c>
    </row>
    <row r="35">
      <c r="A35" s="4" t="inlineStr">
        <is>
          <t>C000247205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mbark
Commodity Strategy Fund (Consolidated)</t>
        </is>
      </c>
    </row>
    <row r="38">
      <c r="A38" s="4" t="inlineStr">
        <is>
          <t>Class Name</t>
        </is>
      </c>
      <c r="B38" s="4" t="inlineStr">
        <is>
          <t>Institutional
Class</t>
        </is>
      </c>
    </row>
    <row r="39">
      <c r="A39" s="4" t="inlineStr">
        <is>
          <t>Trading Symbol</t>
        </is>
      </c>
      <c r="B39" s="4" t="inlineStr">
        <is>
          <t>ECSWX</t>
        </is>
      </c>
    </row>
    <row r="40">
      <c r="A40" s="4" t="inlineStr">
        <is>
          <t>Annual or Semi-Annual Statement [Text Block]</t>
        </is>
      </c>
      <c r="B40" s="4" t="inlineStr">
        <is>
          <t>This
annual shareholder report contains important information about Embark Commodity Strategy Fund (Consolidated) ("Fund") for
the period of January 23, 2024 (commencement of operations) to October 31, 2024.</t>
        </is>
      </c>
    </row>
    <row r="41">
      <c r="A41" s="4" t="inlineStr">
        <is>
          <t>Shareholder Report Annual or Semi-Annual</t>
        </is>
      </c>
      <c r="B41" s="4" t="inlineStr">
        <is>
          <t>Annual
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
You can find additional information about the Fund at www.harborcapital.com/documents/fund.
You can also request this information by contacting us at 800-422-1050.</t>
        </is>
      </c>
    </row>
    <row r="43">
      <c r="A43" s="4" t="inlineStr">
        <is>
          <t>Additional Information Phone Number</t>
        </is>
      </c>
      <c r="B43" s="4" t="inlineStr">
        <is>
          <t>800-422-1050</t>
        </is>
      </c>
    </row>
    <row r="44">
      <c r="A44" s="4" t="inlineStr">
        <is>
          <t>Additional Information Website</t>
        </is>
      </c>
      <c r="B44" s="4" t="inlineStr">
        <is>
          <t>www.harborcapital.com/documents/fund</t>
        </is>
      </c>
    </row>
    <row r="45">
      <c r="A45" s="4" t="inlineStr">
        <is>
          <t>Expenses [Text Block]</t>
        </is>
      </c>
      <c r="B45" s="4" t="inlineStr">
        <is>
          <t>What
were the Fund costs for the last year?
(based
on a hypothetical $10,000 investment)
Class
Name Costs
of a $10,000 investment Footnote
Reference Costs
paid as a percentage of a $10,000 investment Footnote
Reference
Institutional
Class $63 0.79%
Footnote Description
Footnote * The
Fund has less than one year of operations. Expenses would be higher if the Fund operated for a full year.
Footnote † Annualized</t>
        </is>
      </c>
    </row>
    <row r="46">
      <c r="A46" s="4" t="inlineStr">
        <is>
          <t>Expenses Paid, Amount</t>
        </is>
      </c>
      <c r="B46" s="5" t="n">
        <v>63</v>
      </c>
    </row>
    <row r="47">
      <c r="A47" s="4" t="inlineStr">
        <is>
          <t>Expense Ratio, Percent</t>
        </is>
      </c>
      <c r="B47" s="6" t="n">
        <v>0.007900000000000001</v>
      </c>
    </row>
    <row r="48">
      <c r="A48" s="4" t="inlineStr">
        <is>
          <t>Factors Affecting Performance [Text Block]</t>
        </is>
      </c>
      <c r="B48" s="4" t="inlineStr">
        <is>
          <t>Management's
Discussion of Fund Performance
Performance
Summary The Institutional
Class returned 6.12% since inception on January 23, 2024 through the period ended October 31, 2024, while the Bloomberg Commodity
Index returned 4.62% during the same period. Top
contributors to relative performance included: •
Security selection in the Precious Metals, Softs, and Energy commodity sectors. •
Positions in Natural Gas, Gold, and Cocoa. Top
detractors from relative performance included: •
Security selection in the Livestock and Industrial Metals commodity sectors. •
Positions in Heating Oil, Brent Crude, and WTI Crude.</t>
        </is>
      </c>
    </row>
    <row r="49">
      <c r="A49" s="4" t="inlineStr">
        <is>
          <t>Performance Past Does Not Indicate Future [Text]</t>
        </is>
      </c>
      <c r="B49" s="4" t="inlineStr">
        <is>
          <t>Keep
in mind that the Fund's past performance shown is not a good predictor of how the Fund will perform in the future.</t>
        </is>
      </c>
    </row>
    <row r="50">
      <c r="A50" s="4" t="inlineStr">
        <is>
          <t>Line Graph [Table Text Block]</t>
        </is>
      </c>
      <c r="B50" s="4" t="inlineStr">
        <is>
          <t>Institutional
Class S&amp;P
500 Index Bloomberg
Commodity Index
Jan-24 $10,000 $10,000 $10,000
Jan-24 $10,130 $9,963 $10,110
Feb-24 $9,960 $10,495 $9,961
Mar-24 $10,383 $10,833 $10,291
Apr-24 $10,663 $10,390 $10,567
May-24 $10,764 $10,905 $10,753
Jun-24 $10,619 $11,297 $10,588
Jul-24 $10,275 $11,434 $10,160
Aug-24 $10,286 $11,712 $10,165
Sep-24 $10,693 $11,962 $10,659
Oct-24 $10,612 $11,853 $10,462</t>
        </is>
      </c>
    </row>
    <row r="51">
      <c r="A51" s="4" t="inlineStr">
        <is>
          <t>Average Annual Return [Table Text Block]</t>
        </is>
      </c>
      <c r="B51" s="4" t="inlineStr">
        <is>
          <t>AATR 1
Year 5
Years Life
of Class 01/23/2024
Institutional
Class - - 6.12%
S&amp;P
500 Index - - 18.53%
Bloomberg
Commodity Index - - 4.62%</t>
        </is>
      </c>
    </row>
    <row r="52">
      <c r="A52" s="4" t="inlineStr">
        <is>
          <t>Performance Inception Date</t>
        </is>
      </c>
      <c r="B52" s="4" t="inlineStr">
        <is>
          <t>Jan. 23,  2024</t>
        </is>
      </c>
    </row>
    <row r="53">
      <c r="A53" s="4" t="inlineStr">
        <is>
          <t>No Deduction of Taxes [Text Block]</t>
        </is>
      </c>
      <c r="B53" s="4" t="inlineStr">
        <is>
          <t xml:space="preserve">
The graph and table do not reflect the deduction of taxes that a shareholder would pay on Fund distributions or redemption of Fund shares.</t>
        </is>
      </c>
    </row>
    <row r="54">
      <c r="A54" s="4" t="inlineStr">
        <is>
          <t>AssetsNet</t>
        </is>
      </c>
      <c r="B54" s="5" t="n">
        <v>2924006000</v>
      </c>
    </row>
    <row r="55">
      <c r="A55" s="4" t="inlineStr">
        <is>
          <t>Holdings Count | Holding</t>
        </is>
      </c>
      <c r="B55" s="7" t="n">
        <v>635</v>
      </c>
    </row>
    <row r="56">
      <c r="A56" s="4" t="inlineStr">
        <is>
          <t>Advisory Fees Paid, Amount</t>
        </is>
      </c>
      <c r="B56" s="5" t="n">
        <v>7295000</v>
      </c>
    </row>
    <row r="57">
      <c r="A57" s="4" t="inlineStr">
        <is>
          <t>InvestmentCompanyPortfolioTurnover</t>
        </is>
      </c>
      <c r="B57" s="8" t="n">
        <v>0.34</v>
      </c>
    </row>
    <row r="58">
      <c r="A58" s="4" t="inlineStr">
        <is>
          <t>Additional Fund Statistics [Text Block]</t>
        </is>
      </c>
      <c r="B58" s="4" t="inlineStr">
        <is>
          <t>Key
Fund Statistics
Total
Net Assets (in thousands) $2,924,006
Number
of Investments (includes derivatives) 635
Total
Net Advisory Fees Paid (in thousands) $7,295
Portfolio
Turnover Rate 34%</t>
        </is>
      </c>
    </row>
    <row r="59">
      <c r="A59" s="4" t="inlineStr">
        <is>
          <t>Holdings [Text Block]</t>
        </is>
      </c>
      <c r="B59" s="4" t="inlineStr">
        <is>
          <t>Sector
Allocation (% of Investments) (excludes
derivatives)
U.S.
Treasury Bills 87.0%
Financials 6.1%
Consumer
Staples 2.0%
Communication
Services 1.7%
Consumer
Discretionary 1.0%
Industrials 0.9%
Information
Technology 0.7%
Utilities 0.7%
Risk
Allocation Footnote
Reference Commodities
Sector
Precious
Metals 27.0%
Energy 26.0%
Grains
and Soybean Products 16.1%
Industrial
Metals 14.8%
Softs 11.5%
Livestock 4.6%
Footnote Description
Footnote * Based
on the net notional value of the futures contracts (including the futures contracts that make up the underlying reference index of the
swap contracts).</t>
        </is>
      </c>
    </row>
    <row r="60">
      <c r="A60" s="4" t="inlineStr">
        <is>
          <t>C000247206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mbark
Small Cap Equity Fund</t>
        </is>
      </c>
    </row>
    <row r="63">
      <c r="A63" s="4" t="inlineStr">
        <is>
          <t>Class Name</t>
        </is>
      </c>
      <c r="B63" s="4" t="inlineStr">
        <is>
          <t>Retirement
Class</t>
        </is>
      </c>
    </row>
    <row r="64">
      <c r="A64" s="4" t="inlineStr">
        <is>
          <t>Trading Symbol</t>
        </is>
      </c>
      <c r="B64" s="4" t="inlineStr">
        <is>
          <t>ESCQX</t>
        </is>
      </c>
    </row>
    <row r="65">
      <c r="A65" s="4" t="inlineStr">
        <is>
          <t>Annual or Semi-Annual Statement [Text Block]</t>
        </is>
      </c>
      <c r="B65" s="4" t="inlineStr">
        <is>
          <t>This
annual shareholder report contains important information about Embark Small Cap Equity Fund ("Fund") for the period of January
30, 2024 (commencement of operations) to October 31, 2024.</t>
        </is>
      </c>
    </row>
    <row r="66">
      <c r="A66" s="4" t="inlineStr">
        <is>
          <t>Shareholder Report Annual or Semi-Annual</t>
        </is>
      </c>
      <c r="B66" s="4" t="inlineStr">
        <is>
          <t>Annual
Shareholder Report</t>
        </is>
      </c>
    </row>
    <row r="67">
      <c r="A67" s="4" t="inlineStr">
        <is>
          <t>Additional Information [Text Block]</t>
        </is>
      </c>
      <c r="B67" s="4" t="inlineStr">
        <is>
          <t xml:space="preserve">
You can find additional information about the Fund at www.harborcapital.com/documents/fund.
You can also request this information by contacting us at 800-422-1050.</t>
        </is>
      </c>
    </row>
    <row r="68">
      <c r="A68" s="4" t="inlineStr">
        <is>
          <t>Additional Information Phone Number</t>
        </is>
      </c>
      <c r="B68" s="4" t="inlineStr">
        <is>
          <t>800-422-1050</t>
        </is>
      </c>
    </row>
    <row r="69">
      <c r="A69" s="4" t="inlineStr">
        <is>
          <t>Additional Information Website</t>
        </is>
      </c>
      <c r="B69" s="4" t="inlineStr">
        <is>
          <t>www.harborcapital.com/documents/fund</t>
        </is>
      </c>
    </row>
    <row r="70">
      <c r="A70" s="4" t="inlineStr">
        <is>
          <t>Expenses [Text Block]</t>
        </is>
      </c>
      <c r="B70" s="4" t="inlineStr">
        <is>
          <t>What
were the Fund costs for the last year?
(based
on a hypothetical $10,000 investment)
Class
Name Costs
of a $10,000 investment Footnote
Reference Costs
paid as a percentage of a $10,000 investment Footnote
Reference
Retirement
Class $48 0.61%
Footnote Description
Footnote * The
Fund has less than one year of operations. Expenses would be higher if the Fund operated for a full year.
Footnote † Annualized</t>
        </is>
      </c>
    </row>
    <row r="71">
      <c r="A71" s="4" t="inlineStr">
        <is>
          <t>Expenses Paid, Amount</t>
        </is>
      </c>
      <c r="B71" s="5" t="n">
        <v>48</v>
      </c>
    </row>
    <row r="72">
      <c r="A72" s="4" t="inlineStr">
        <is>
          <t>Expense Ratio, Percent</t>
        </is>
      </c>
      <c r="B72" s="6" t="n">
        <v>0.0061</v>
      </c>
    </row>
    <row r="73">
      <c r="A73" s="4" t="inlineStr">
        <is>
          <t>Factors Affecting Performance [Text Block]</t>
        </is>
      </c>
      <c r="B73" s="4" t="inlineStr">
        <is>
          <t>Management's
Discussion of Fund Performance
Performance
Summary The
Retirement Class returned 7.60% since inception on January 30, 2024 through the period ended October 31, 2024, while the Russell
2000 ® Top
contributors to relative performance included: •
Security selection in the Consumer Staples, Financials and Health Care sectors. •
Positions in Sprouts Farmers Market, Inc., RadNet, Inc., and Lantheus Holdings, Inc. Top
detractors from relative performance included: •
Security selection in the Industrials, Communication Services, and Energy sectors. •
Positions in Par Pacific Holdings, Inc., indie Semiconductor, Inc., and Topgolf Callaway Brands Corp.</t>
        </is>
      </c>
    </row>
    <row r="74">
      <c r="A74" s="4" t="inlineStr">
        <is>
          <t>Performance Past Does Not Indicate Future [Text]</t>
        </is>
      </c>
      <c r="B74" s="4" t="inlineStr">
        <is>
          <t>Keep
in mind that the Fund's past performance shown is not a good predictor of how the Fund will perform in the future.</t>
        </is>
      </c>
    </row>
    <row r="75">
      <c r="A75" s="4" t="inlineStr">
        <is>
          <t>Line Graph [Table Text Block]</t>
        </is>
      </c>
      <c r="B75" s="4" t="inlineStr">
        <is>
          <t>Retirement
Class S&amp;P
500 Index Russell
2000 ®
Jan-24 $10,000 $10,000 $10,000
Jan-24 $9,790 $9,839 $9,755
Feb-24 $10,300 $10,365 $10,307
Mar-24 $10,750 $10,698 $10,676
Apr-24 $10,050 $10,261 $9,924
May-24 $10,520 $10,770 $10,422
Jun-24 $10,320 $11,156 $10,326
Jul-24 $11,110 $11,292 $11,375
Aug-24 $10,970 $11,566 $11,205
Sep-24 $11,020 $11,813 $11,283
Oct-24 $10,760 $11,706 $11,120</t>
        </is>
      </c>
    </row>
    <row r="76">
      <c r="A76" s="4" t="inlineStr">
        <is>
          <t>Average Annual Return [Table Text Block]</t>
        </is>
      </c>
      <c r="B76" s="4" t="inlineStr">
        <is>
          <t>AATR 1
Year 5
Years Life
of Class 01/30/2024
Retirement
Class - - 7.60%
S&amp;P
500 Index - - 17.06%
Russell
2000 ® - - 11.20%</t>
        </is>
      </c>
    </row>
    <row r="77">
      <c r="A77" s="4" t="inlineStr">
        <is>
          <t>Performance Inception Date</t>
        </is>
      </c>
      <c r="B77" s="4" t="inlineStr">
        <is>
          <t>Jan. 30,  2024</t>
        </is>
      </c>
    </row>
    <row r="78">
      <c r="A78" s="4" t="inlineStr">
        <is>
          <t>No Deduction of Taxes [Text Block]</t>
        </is>
      </c>
      <c r="B78" s="4" t="inlineStr">
        <is>
          <t xml:space="preserve">
The graph and table do not reflect the deduction of taxes that a shareholder would pay on Fund distributions or redemption of Fund shares.</t>
        </is>
      </c>
    </row>
    <row r="79">
      <c r="A79" s="4" t="inlineStr">
        <is>
          <t>AssetsNet</t>
        </is>
      </c>
      <c r="B79" s="5" t="n">
        <v>1695092000</v>
      </c>
    </row>
    <row r="80">
      <c r="A80" s="4" t="inlineStr">
        <is>
          <t>Holdings Count | Holding</t>
        </is>
      </c>
      <c r="B80" s="7" t="n">
        <v>345</v>
      </c>
    </row>
    <row r="81">
      <c r="A81" s="4" t="inlineStr">
        <is>
          <t>Advisory Fees Paid, Amount</t>
        </is>
      </c>
      <c r="B81" s="5" t="n">
        <v>3744000</v>
      </c>
    </row>
    <row r="82">
      <c r="A82" s="4" t="inlineStr">
        <is>
          <t>InvestmentCompanyPortfolioTurnover</t>
        </is>
      </c>
      <c r="B82" s="8" t="n">
        <v>0.71</v>
      </c>
    </row>
    <row r="83">
      <c r="A83" s="4" t="inlineStr">
        <is>
          <t>Additional Fund Statistics [Text Block]</t>
        </is>
      </c>
      <c r="B83" s="4" t="inlineStr">
        <is>
          <t>Key
Fund Statistics
Total
Net Assets (in thousands) $1,695,092
Number
of Investments 345
Total
Net Advisory Fees Paid (in thousands) $3,744
Portfolio
Turnover Rate 71%</t>
        </is>
      </c>
    </row>
    <row r="84">
      <c r="A84" s="4" t="inlineStr">
        <is>
          <t>Holdings [Text Block]</t>
        </is>
      </c>
      <c r="B84" s="4" t="inlineStr">
        <is>
          <t>Sector
Allocation (% of Investments)
Value Value
Industrials 22.2%
Health
Care 16.5%
Consumer
Discretionary 13.0%
Information
Technology 12.6%
Financials 12.4%
Materials 5.0%
Communication
Services 4.9%
Consumer
Staples 4.6%
Energy 4.5%
Real
Estate 3.5%
Utilities 0.8%</t>
        </is>
      </c>
    </row>
    <row r="85">
      <c r="A85" s="4" t="inlineStr">
        <is>
          <t>C000247207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mbark
Small Cap Equity Fund</t>
        </is>
      </c>
    </row>
    <row r="88">
      <c r="A88" s="4" t="inlineStr">
        <is>
          <t>Class Name</t>
        </is>
      </c>
      <c r="B88" s="4" t="inlineStr">
        <is>
          <t>Institutional
Class</t>
        </is>
      </c>
    </row>
    <row r="89">
      <c r="A89" s="4" t="inlineStr">
        <is>
          <t>Trading Symbol</t>
        </is>
      </c>
      <c r="B89" s="4" t="inlineStr">
        <is>
          <t>ESCWX</t>
        </is>
      </c>
    </row>
    <row r="90">
      <c r="A90" s="4" t="inlineStr">
        <is>
          <t>Annual or Semi-Annual Statement [Text Block]</t>
        </is>
      </c>
      <c r="B90" s="4" t="inlineStr">
        <is>
          <t>This
annual shareholder report contains important information about Embark Small Cap Equity Fund ("Fund") for the period of January
30, 2024 (commencement of operations) to October 31, 2024.</t>
        </is>
      </c>
    </row>
    <row r="91">
      <c r="A91" s="4" t="inlineStr">
        <is>
          <t>Shareholder Report Annual or Semi-Annual</t>
        </is>
      </c>
      <c r="B91" s="4" t="inlineStr">
        <is>
          <t>Annual
Shareholder Report</t>
        </is>
      </c>
    </row>
    <row r="92">
      <c r="A92" s="4" t="inlineStr">
        <is>
          <t>Additional Information [Text Block]</t>
        </is>
      </c>
      <c r="B92" s="4" t="inlineStr">
        <is>
          <t xml:space="preserve">
You can find additional information about the Fund at www.harborcapital.com/documents/fund.
You can also request this information by contacting us at 800-422-1050.</t>
        </is>
      </c>
    </row>
    <row r="93">
      <c r="A93" s="4" t="inlineStr">
        <is>
          <t>Additional Information Phone Number</t>
        </is>
      </c>
      <c r="B93" s="4" t="inlineStr">
        <is>
          <t>800-422-1050</t>
        </is>
      </c>
    </row>
    <row r="94">
      <c r="A94" s="4" t="inlineStr">
        <is>
          <t>Additional Information Website</t>
        </is>
      </c>
      <c r="B94" s="4" t="inlineStr">
        <is>
          <t>www.harborcapital.com/documents/fund</t>
        </is>
      </c>
    </row>
    <row r="95">
      <c r="A95" s="4" t="inlineStr">
        <is>
          <t>Expenses [Text Block]</t>
        </is>
      </c>
      <c r="B95" s="4" t="inlineStr">
        <is>
          <t>What
were the Fund costs for the last year?
(based
on a hypothetical $10,000 investment)
Class
Name Costs
of a $10,000 investment Footnote
Reference Costs
paid as a percentage of a $10,000 investment Footnote
Reference
Institutional
Class $54 0.69%
Footnote Description
Footnote * The
Fund has less than one year of operations. Expenses would be higher if the Fund operated for a full year.
Footnote † Annualized</t>
        </is>
      </c>
    </row>
    <row r="96">
      <c r="A96" s="4" t="inlineStr">
        <is>
          <t>Expenses Paid, Amount</t>
        </is>
      </c>
      <c r="B96" s="5" t="n">
        <v>54</v>
      </c>
    </row>
    <row r="97">
      <c r="A97" s="4" t="inlineStr">
        <is>
          <t>Expense Ratio, Percent</t>
        </is>
      </c>
      <c r="B97" s="6" t="n">
        <v>0.0069</v>
      </c>
    </row>
    <row r="98">
      <c r="A98" s="4" t="inlineStr">
        <is>
          <t>Factors Affecting Performance [Text Block]</t>
        </is>
      </c>
      <c r="B98" s="4" t="inlineStr">
        <is>
          <t>Management's
Discussion of Fund Performance
Performance
Summary The
Institutional Class returned 7.60% since inception on January 30, 2024 through the period ended October 31, 2024, while the Russell
2000 ® Top
contributors to relative performance included: •
Security selection in the Consumer Staples, Financials and Health Care sectors. •
Positions in Sprouts Farmers Market, Inc., RadNet, Inc., and Lantheus Holdings, Inc. Top
detractors from relative performance included: •
Security selection in the Industrials, Communication Services, and Energy sectors. •
Positions in Par Pacific Holdings, Inc., indie Semiconductor, Inc., and Topgolf Callaway Brands Corp.</t>
        </is>
      </c>
    </row>
    <row r="99">
      <c r="A99" s="4" t="inlineStr">
        <is>
          <t>Performance Past Does Not Indicate Future [Text]</t>
        </is>
      </c>
      <c r="B99" s="4" t="inlineStr">
        <is>
          <t>Keep
in mind that the Fund's past performance shown is not a good predictor of how the Fund will perform in the future.</t>
        </is>
      </c>
    </row>
    <row r="100">
      <c r="A100" s="4" t="inlineStr">
        <is>
          <t>Line Graph [Table Text Block]</t>
        </is>
      </c>
      <c r="B100" s="4" t="inlineStr">
        <is>
          <t>Institutional
Class S&amp;P
500 Index Russell
2000 ®
Jan-24 $10,000 $10,000 $10,000
Jan-24 $9,790 $9,839 $9,755
Feb-24 $10,300 $10,365 $10,307
Mar-24 $10,750 $10,698 $10,676
Apr-24 $10,050 $10,261 $9,924
May-24 $10,530 $10,770 $10,422
Jun-24 $10,320 $11,156 $10,326
Jul-24 $11,110 $11,292 $11,375
Aug-24 $10,970 $11,566 $11,205
Sep-24 $11,010 $11,813 $11,283
Oct-24 $10,760 $11,706 $11,120</t>
        </is>
      </c>
    </row>
    <row r="101">
      <c r="A101" s="4" t="inlineStr">
        <is>
          <t>Average Annual Return [Table Text Block]</t>
        </is>
      </c>
      <c r="B101" s="4" t="inlineStr">
        <is>
          <t>AATR 1
Year 5
Years Life
of Class 01/30/2024
Institutional
Class - - 7.60%
S&amp;P
500 Index - - 17.06%
Russell
2000 ® - - 11.20%</t>
        </is>
      </c>
    </row>
    <row r="102">
      <c r="A102" s="4" t="inlineStr">
        <is>
          <t>Performance Inception Date</t>
        </is>
      </c>
      <c r="B102" s="4" t="inlineStr">
        <is>
          <t>Jan. 30,  2024</t>
        </is>
      </c>
    </row>
    <row r="103">
      <c r="A103" s="4" t="inlineStr">
        <is>
          <t>No Deduction of Taxes [Text Block]</t>
        </is>
      </c>
      <c r="B103" s="4" t="inlineStr">
        <is>
          <t xml:space="preserve">
The graph and table do not reflect the deduction of taxes that a shareholder would pay on Fund distributions or redemption of Fund shares.</t>
        </is>
      </c>
    </row>
    <row r="104">
      <c r="A104" s="4" t="inlineStr">
        <is>
          <t>AssetsNet</t>
        </is>
      </c>
      <c r="B104" s="5" t="n">
        <v>1695092000</v>
      </c>
    </row>
    <row r="105">
      <c r="A105" s="4" t="inlineStr">
        <is>
          <t>Holdings Count | Holding</t>
        </is>
      </c>
      <c r="B105" s="7" t="n">
        <v>345</v>
      </c>
    </row>
    <row r="106">
      <c r="A106" s="4" t="inlineStr">
        <is>
          <t>Advisory Fees Paid, Amount</t>
        </is>
      </c>
      <c r="B106" s="5" t="n">
        <v>3744000</v>
      </c>
    </row>
    <row r="107">
      <c r="A107" s="4" t="inlineStr">
        <is>
          <t>InvestmentCompanyPortfolioTurnover</t>
        </is>
      </c>
      <c r="B107" s="8" t="n">
        <v>0.71</v>
      </c>
    </row>
    <row r="108">
      <c r="A108" s="4" t="inlineStr">
        <is>
          <t>Additional Fund Statistics [Text Block]</t>
        </is>
      </c>
      <c r="B108" s="4" t="inlineStr">
        <is>
          <t>Key
Fund Statistics
Total
Net Assets (in thousands) $1,695,092
Number
of Investments 345
Total
Net Advisory Fees Paid (in thousands) $3,744
Portfolio
Turnover Rate 71%</t>
        </is>
      </c>
    </row>
    <row r="109">
      <c r="A109" s="4" t="inlineStr">
        <is>
          <t>Holdings [Text Block]</t>
        </is>
      </c>
      <c r="B109" s="4" t="inlineStr">
        <is>
          <t>Sector
Allocation (% of Investments)
Value Value
Industrials 22.2%
Health
Care 16.5%
Consumer
Discretionary 13.0%
Information
Technology 12.6%
Financials 12.4%
Materials 5.0%
Communication
Services 4.9%
Consumer
Staples 4.6%
Energy 4.5%
Real
Estate 3.5%
Utilities 0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Oct. 31, 2024</t>
        </is>
      </c>
      <c r="C1" s="2" t="inlineStr">
        <is>
          <t>Sep. 30, 2024</t>
        </is>
      </c>
      <c r="D1" s="2" t="inlineStr">
        <is>
          <t>Aug. 31, 2024</t>
        </is>
      </c>
      <c r="E1" s="2" t="inlineStr">
        <is>
          <t>Jul. 31, 2024</t>
        </is>
      </c>
      <c r="F1" s="2" t="inlineStr">
        <is>
          <t>Jun. 30, 2024</t>
        </is>
      </c>
      <c r="G1" s="2" t="inlineStr">
        <is>
          <t>May 31, 2024</t>
        </is>
      </c>
      <c r="H1" s="2" t="inlineStr">
        <is>
          <t>Apr. 30, 2024</t>
        </is>
      </c>
      <c r="I1" s="2" t="inlineStr">
        <is>
          <t>Mar. 31, 2024</t>
        </is>
      </c>
      <c r="J1" s="2" t="inlineStr">
        <is>
          <t>Feb. 29, 2024</t>
        </is>
      </c>
      <c r="K1" s="2" t="inlineStr">
        <is>
          <t>Jan. 31, 2024</t>
        </is>
      </c>
      <c r="L1" s="2" t="inlineStr">
        <is>
          <t>Jan. 30, 2024</t>
        </is>
      </c>
      <c r="M1" s="2" t="inlineStr">
        <is>
          <t>Jan. 23, 2024</t>
        </is>
      </c>
    </row>
    <row r="2">
      <c r="A2" s="4" t="inlineStr">
        <is>
          <t>C00024720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4" t="inlineStr">
        <is>
          <t>Account Value</t>
        </is>
      </c>
      <c r="B4" s="5" t="n">
        <v>10606</v>
      </c>
      <c r="C4" s="5" t="n">
        <v>10688</v>
      </c>
      <c r="D4" s="5" t="n">
        <v>10278</v>
      </c>
      <c r="E4" s="5" t="n">
        <v>10268</v>
      </c>
      <c r="F4" s="5" t="n">
        <v>10612</v>
      </c>
      <c r="G4" s="5" t="n">
        <v>10754</v>
      </c>
      <c r="H4" s="5" t="n">
        <v>10654</v>
      </c>
      <c r="I4" s="5" t="n">
        <v>10383</v>
      </c>
      <c r="J4" s="5" t="n">
        <v>9960</v>
      </c>
      <c r="K4" s="5" t="n">
        <v>10130</v>
      </c>
      <c r="L4" s="4" t="inlineStr">
        <is>
          <t xml:space="preserve"> </t>
        </is>
      </c>
      <c r="M4" s="5" t="n">
        <v>10000</v>
      </c>
    </row>
    <row r="5">
      <c r="A5" s="4" t="inlineStr">
        <is>
          <t>C000247205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Account Value</t>
        </is>
      </c>
      <c r="B7" s="7" t="n">
        <v>10612</v>
      </c>
      <c r="C7" s="7" t="n">
        <v>10693</v>
      </c>
      <c r="D7" s="7" t="n">
        <v>10286</v>
      </c>
      <c r="E7" s="7" t="n">
        <v>10275</v>
      </c>
      <c r="F7" s="7" t="n">
        <v>10619</v>
      </c>
      <c r="G7" s="7" t="n">
        <v>10764</v>
      </c>
      <c r="H7" s="7" t="n">
        <v>10663</v>
      </c>
      <c r="I7" s="7" t="n">
        <v>10383</v>
      </c>
      <c r="J7" s="7" t="n">
        <v>9960</v>
      </c>
      <c r="K7" s="7" t="n">
        <v>10130</v>
      </c>
      <c r="L7" s="4" t="inlineStr">
        <is>
          <t xml:space="preserve"> </t>
        </is>
      </c>
      <c r="M7" s="7" t="n">
        <v>10000</v>
      </c>
    </row>
    <row r="8">
      <c r="A8" s="4" t="inlineStr">
        <is>
          <t>C000247206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0760</v>
      </c>
      <c r="C10" s="7" t="n">
        <v>11020</v>
      </c>
      <c r="D10" s="7" t="n">
        <v>10970</v>
      </c>
      <c r="E10" s="7" t="n">
        <v>11110</v>
      </c>
      <c r="F10" s="7" t="n">
        <v>10320</v>
      </c>
      <c r="G10" s="7" t="n">
        <v>10520</v>
      </c>
      <c r="H10" s="7" t="n">
        <v>10050</v>
      </c>
      <c r="I10" s="7" t="n">
        <v>10750</v>
      </c>
      <c r="J10" s="7" t="n">
        <v>10300</v>
      </c>
      <c r="K10" s="7" t="n">
        <v>9790</v>
      </c>
      <c r="L10" s="5" t="n">
        <v>10000</v>
      </c>
      <c r="M10" s="4" t="inlineStr">
        <is>
          <t xml:space="preserve"> </t>
        </is>
      </c>
    </row>
    <row r="11">
      <c r="A11" s="4" t="inlineStr">
        <is>
          <t>C00024720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0760</v>
      </c>
      <c r="C13" s="7" t="n">
        <v>11010</v>
      </c>
      <c r="D13" s="7" t="n">
        <v>10970</v>
      </c>
      <c r="E13" s="7" t="n">
        <v>11110</v>
      </c>
      <c r="F13" s="7" t="n">
        <v>10320</v>
      </c>
      <c r="G13" s="7" t="n">
        <v>10530</v>
      </c>
      <c r="H13" s="7" t="n">
        <v>10050</v>
      </c>
      <c r="I13" s="7" t="n">
        <v>10750</v>
      </c>
      <c r="J13" s="7" t="n">
        <v>10300</v>
      </c>
      <c r="K13" s="7" t="n">
        <v>9790</v>
      </c>
      <c r="L13" s="7" t="n">
        <v>10000</v>
      </c>
      <c r="M13" s="4" t="inlineStr">
        <is>
          <t xml:space="preserve"> </t>
        </is>
      </c>
    </row>
    <row r="14">
      <c r="A14" s="4" t="inlineStr">
        <is>
          <t>Harbor Index: S&amp;P 500 Index(GZ5K Only)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1853</v>
      </c>
      <c r="C16" s="7" t="n">
        <v>11962</v>
      </c>
      <c r="D16" s="7" t="n">
        <v>11712</v>
      </c>
      <c r="E16" s="7" t="n">
        <v>11434</v>
      </c>
      <c r="F16" s="7" t="n">
        <v>11297</v>
      </c>
      <c r="G16" s="7" t="n">
        <v>10905</v>
      </c>
      <c r="H16" s="7" t="n">
        <v>10390</v>
      </c>
      <c r="I16" s="7" t="n">
        <v>10833</v>
      </c>
      <c r="J16" s="7" t="n">
        <v>10495</v>
      </c>
      <c r="K16" s="7" t="n">
        <v>9963</v>
      </c>
      <c r="L16" s="4" t="inlineStr">
        <is>
          <t xml:space="preserve"> </t>
        </is>
      </c>
      <c r="M16" s="7" t="n">
        <v>10000</v>
      </c>
    </row>
    <row r="17">
      <c r="A17" s="4" t="inlineStr">
        <is>
          <t>Harbor Index: S&amp;P 500 Index(GZ5K Only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853</v>
      </c>
      <c r="C19" s="7" t="n">
        <v>11962</v>
      </c>
      <c r="D19" s="7" t="n">
        <v>11712</v>
      </c>
      <c r="E19" s="7" t="n">
        <v>11434</v>
      </c>
      <c r="F19" s="7" t="n">
        <v>11297</v>
      </c>
      <c r="G19" s="7" t="n">
        <v>10905</v>
      </c>
      <c r="H19" s="7" t="n">
        <v>10390</v>
      </c>
      <c r="I19" s="7" t="n">
        <v>10833</v>
      </c>
      <c r="J19" s="7" t="n">
        <v>10495</v>
      </c>
      <c r="K19" s="7" t="n">
        <v>9963</v>
      </c>
      <c r="L19" s="4" t="inlineStr">
        <is>
          <t xml:space="preserve"> </t>
        </is>
      </c>
      <c r="M19" s="7" t="n">
        <v>10000</v>
      </c>
    </row>
    <row r="20">
      <c r="A20" s="4" t="inlineStr">
        <is>
          <t>Harbor Index: S&amp;P 500 Index(GZ5Q Only)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1706</v>
      </c>
      <c r="C22" s="7" t="n">
        <v>11813</v>
      </c>
      <c r="D22" s="7" t="n">
        <v>11566</v>
      </c>
      <c r="E22" s="7" t="n">
        <v>11292</v>
      </c>
      <c r="F22" s="7" t="n">
        <v>11156</v>
      </c>
      <c r="G22" s="7" t="n">
        <v>10770</v>
      </c>
      <c r="H22" s="7" t="n">
        <v>10261</v>
      </c>
      <c r="I22" s="7" t="n">
        <v>10698</v>
      </c>
      <c r="J22" s="7" t="n">
        <v>10365</v>
      </c>
      <c r="K22" s="7" t="n">
        <v>9839</v>
      </c>
      <c r="L22" s="7" t="n">
        <v>10000</v>
      </c>
      <c r="M22" s="4" t="inlineStr">
        <is>
          <t xml:space="preserve"> </t>
        </is>
      </c>
    </row>
    <row r="23">
      <c r="A23" s="4" t="inlineStr">
        <is>
          <t>Harbor Index: S&amp;P 500 Index(GZ5Q Only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1706</v>
      </c>
      <c r="C25" s="7" t="n">
        <v>11813</v>
      </c>
      <c r="D25" s="7" t="n">
        <v>11566</v>
      </c>
      <c r="E25" s="7" t="n">
        <v>11292</v>
      </c>
      <c r="F25" s="7" t="n">
        <v>11156</v>
      </c>
      <c r="G25" s="7" t="n">
        <v>10770</v>
      </c>
      <c r="H25" s="7" t="n">
        <v>10261</v>
      </c>
      <c r="I25" s="7" t="n">
        <v>10698</v>
      </c>
      <c r="J25" s="7" t="n">
        <v>10365</v>
      </c>
      <c r="K25" s="7" t="n">
        <v>9839</v>
      </c>
      <c r="L25" s="7" t="n">
        <v>10000</v>
      </c>
      <c r="M25" s="4" t="inlineStr">
        <is>
          <t xml:space="preserve"> </t>
        </is>
      </c>
    </row>
    <row r="26">
      <c r="A26" s="4" t="inlineStr">
        <is>
          <t>Harbor Index: Bloomberg Commodity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0462</v>
      </c>
      <c r="C28" s="7" t="n">
        <v>10659</v>
      </c>
      <c r="D28" s="7" t="n">
        <v>10165</v>
      </c>
      <c r="E28" s="7" t="n">
        <v>10160</v>
      </c>
      <c r="F28" s="7" t="n">
        <v>10588</v>
      </c>
      <c r="G28" s="7" t="n">
        <v>10753</v>
      </c>
      <c r="H28" s="7" t="n">
        <v>10567</v>
      </c>
      <c r="I28" s="7" t="n">
        <v>10291</v>
      </c>
      <c r="J28" s="7" t="n">
        <v>9961</v>
      </c>
      <c r="K28" s="7" t="n">
        <v>10110</v>
      </c>
      <c r="L28" s="4" t="inlineStr">
        <is>
          <t xml:space="preserve"> </t>
        </is>
      </c>
      <c r="M28" s="7" t="n">
        <v>10000</v>
      </c>
    </row>
    <row r="29">
      <c r="A29" s="4" t="inlineStr">
        <is>
          <t>Harbor Index: Bloomberg Commodity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0462</v>
      </c>
      <c r="C31" s="7" t="n">
        <v>10659</v>
      </c>
      <c r="D31" s="7" t="n">
        <v>10165</v>
      </c>
      <c r="E31" s="7" t="n">
        <v>10160</v>
      </c>
      <c r="F31" s="7" t="n">
        <v>10588</v>
      </c>
      <c r="G31" s="7" t="n">
        <v>10753</v>
      </c>
      <c r="H31" s="7" t="n">
        <v>10567</v>
      </c>
      <c r="I31" s="7" t="n">
        <v>10291</v>
      </c>
      <c r="J31" s="7" t="n">
        <v>9961</v>
      </c>
      <c r="K31" s="7" t="n">
        <v>10110</v>
      </c>
      <c r="L31" s="4" t="inlineStr">
        <is>
          <t xml:space="preserve"> </t>
        </is>
      </c>
      <c r="M31" s="5" t="n">
        <v>10000</v>
      </c>
    </row>
    <row r="32">
      <c r="A32" s="4" t="inlineStr">
        <is>
          <t>Harbor Index: Russell 2000® Index (GZ5Q Only)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1120</v>
      </c>
      <c r="C34" s="7" t="n">
        <v>11283</v>
      </c>
      <c r="D34" s="7" t="n">
        <v>11205</v>
      </c>
      <c r="E34" s="7" t="n">
        <v>11375</v>
      </c>
      <c r="F34" s="7" t="n">
        <v>10326</v>
      </c>
      <c r="G34" s="7" t="n">
        <v>10422</v>
      </c>
      <c r="H34" s="7" t="n">
        <v>9924</v>
      </c>
      <c r="I34" s="7" t="n">
        <v>10676</v>
      </c>
      <c r="J34" s="7" t="n">
        <v>10307</v>
      </c>
      <c r="K34" s="7" t="n">
        <v>9755</v>
      </c>
      <c r="L34" s="7" t="n">
        <v>10000</v>
      </c>
      <c r="M34" s="4" t="inlineStr">
        <is>
          <t xml:space="preserve"> </t>
        </is>
      </c>
    </row>
    <row r="35">
      <c r="A35" s="4" t="inlineStr">
        <is>
          <t>Harbor Index: Russell 2000® Index (GZ5Q Only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Account Value</t>
        </is>
      </c>
      <c r="B37" s="5" t="n">
        <v>11120</v>
      </c>
      <c r="C37" s="5" t="n">
        <v>11283</v>
      </c>
      <c r="D37" s="5" t="n">
        <v>11205</v>
      </c>
      <c r="E37" s="5" t="n">
        <v>11375</v>
      </c>
      <c r="F37" s="5" t="n">
        <v>10326</v>
      </c>
      <c r="G37" s="5" t="n">
        <v>10422</v>
      </c>
      <c r="H37" s="5" t="n">
        <v>9924</v>
      </c>
      <c r="I37" s="5" t="n">
        <v>10676</v>
      </c>
      <c r="J37" s="5" t="n">
        <v>10307</v>
      </c>
      <c r="K37" s="5" t="n">
        <v>9755</v>
      </c>
      <c r="L37" s="5" t="n">
        <v>10000</v>
      </c>
      <c r="M37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4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9 Months Ended</t>
        </is>
      </c>
      <c r="D1" s="2" t="inlineStr">
        <is>
          <t>12 Months Ended</t>
        </is>
      </c>
      <c r="E1" s="2" t="inlineStr">
        <is>
          <t>6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Without Sales Load [Member] | C0002472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606</v>
      </c>
      <c r="C5" s="4" t="inlineStr">
        <is>
          <t xml:space="preserve"> </t>
        </is>
      </c>
      <c r="D5" s="8" t="n">
        <v>0</v>
      </c>
      <c r="E5" s="8" t="n">
        <v>0</v>
      </c>
    </row>
    <row r="6">
      <c r="A6" s="4" t="inlineStr">
        <is>
          <t>Without Sales Load [Member] | C00024720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612</v>
      </c>
      <c r="C8" s="4" t="inlineStr">
        <is>
          <t xml:space="preserve"> </t>
        </is>
      </c>
      <c r="D8" s="8" t="n">
        <v>0</v>
      </c>
      <c r="E8" s="8" t="n">
        <v>0</v>
      </c>
    </row>
    <row r="9">
      <c r="A9" s="4" t="inlineStr">
        <is>
          <t>Without Sales Load [Member] | C00024720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076</v>
      </c>
      <c r="D11" s="8" t="n">
        <v>0</v>
      </c>
      <c r="E11" s="8" t="n">
        <v>0</v>
      </c>
    </row>
    <row r="12">
      <c r="A12" s="4" t="inlineStr">
        <is>
          <t>Without Sales Load [Member] | C000247207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076</v>
      </c>
      <c r="D14" s="8" t="n">
        <v>0</v>
      </c>
      <c r="E14" s="8" t="n">
        <v>0</v>
      </c>
    </row>
    <row r="15">
      <c r="A15" s="4" t="inlineStr">
        <is>
          <t>Harbor Index: S&amp;P 500 Index(GZ5K Only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853</v>
      </c>
      <c r="C17" s="4" t="inlineStr">
        <is>
          <t xml:space="preserve"> </t>
        </is>
      </c>
      <c r="D17" s="8" t="n">
        <v>0</v>
      </c>
      <c r="E17" s="8" t="n">
        <v>0</v>
      </c>
    </row>
    <row r="18">
      <c r="A18" s="4" t="inlineStr">
        <is>
          <t>Harbor Index: S&amp;P 500 Index(GZ5K Only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853</v>
      </c>
      <c r="C20" s="4" t="inlineStr">
        <is>
          <t xml:space="preserve"> </t>
        </is>
      </c>
      <c r="D20" s="8" t="n">
        <v>0</v>
      </c>
      <c r="E20" s="8" t="n">
        <v>0</v>
      </c>
    </row>
    <row r="21">
      <c r="A21" s="4" t="inlineStr">
        <is>
          <t>Harbor Index: S&amp;P 500 Index(GZ5Q Only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1706</v>
      </c>
      <c r="D23" s="8" t="n">
        <v>0</v>
      </c>
      <c r="E23" s="8" t="n">
        <v>0</v>
      </c>
    </row>
    <row r="24">
      <c r="A24" s="4" t="inlineStr">
        <is>
          <t>Harbor Index: S&amp;P 500 Index(GZ5Q Only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1706</v>
      </c>
      <c r="D26" s="8" t="n">
        <v>0</v>
      </c>
      <c r="E26" s="8" t="n">
        <v>0</v>
      </c>
    </row>
    <row r="27">
      <c r="A27" s="4" t="inlineStr">
        <is>
          <t>Harbor Index: Bloomberg Commodity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462</v>
      </c>
      <c r="C29" s="4" t="inlineStr">
        <is>
          <t xml:space="preserve"> </t>
        </is>
      </c>
      <c r="D29" s="8" t="n">
        <v>0</v>
      </c>
      <c r="E29" s="8" t="n">
        <v>0</v>
      </c>
    </row>
    <row r="30">
      <c r="A30" s="4" t="inlineStr">
        <is>
          <t>Harbor Index: Bloomberg Commodity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462</v>
      </c>
      <c r="C32" s="4" t="inlineStr">
        <is>
          <t xml:space="preserve"> </t>
        </is>
      </c>
      <c r="D32" s="8" t="n">
        <v>0</v>
      </c>
      <c r="E32" s="8" t="n">
        <v>0</v>
      </c>
    </row>
    <row r="33">
      <c r="A33" s="4" t="inlineStr">
        <is>
          <t>Harbor Index: Russell 2000® Index (GZ5Q Only)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112</v>
      </c>
      <c r="D35" s="8" t="n">
        <v>0</v>
      </c>
      <c r="E35" s="8" t="n">
        <v>0</v>
      </c>
    </row>
    <row r="36">
      <c r="A36" s="4" t="inlineStr">
        <is>
          <t>Harbor Index: Russell 2000® Index (GZ5Q Only)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112</v>
      </c>
      <c r="D38" s="8" t="n">
        <v>0</v>
      </c>
      <c r="E38" s="8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47204 | FR_TSR_SCT_GZ5K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7</v>
      </c>
    </row>
    <row r="5">
      <c r="A5" s="4" t="inlineStr">
        <is>
          <t>C000247204 | FR_TSR_SCT_GZ5K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6</v>
      </c>
    </row>
    <row r="8">
      <c r="A8" s="4" t="inlineStr">
        <is>
          <t>C000247204 | FR_TSR_SCT_GZ5K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1</v>
      </c>
    </row>
    <row r="11">
      <c r="A11" s="4" t="inlineStr">
        <is>
          <t>C000247204 | FR_TSR_SCT_GZ5K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48</v>
      </c>
    </row>
    <row r="14">
      <c r="A14" s="4" t="inlineStr">
        <is>
          <t>C000247204 | FR_TSR_SCT_GZ5K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5</v>
      </c>
    </row>
    <row r="17">
      <c r="A17" s="4" t="inlineStr">
        <is>
          <t>C000247204 | FR_TSR_SCT_GZ5K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C000247204 | SectorU.S. Treasury Bil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87</v>
      </c>
    </row>
    <row r="23">
      <c r="A23" s="4" t="inlineStr">
        <is>
          <t>C000247204 | SectorFinanc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61</v>
      </c>
    </row>
    <row r="26">
      <c r="A26" s="4" t="inlineStr">
        <is>
          <t>C000247204 | SectorConsumer Stapl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000247204 | SectorCommunication Servic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000247204 | Sector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1</v>
      </c>
    </row>
    <row r="35">
      <c r="A35" s="4" t="inlineStr">
        <is>
          <t>C000247204 | Sector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8999999999999999</v>
      </c>
    </row>
    <row r="38">
      <c r="A38" s="4" t="inlineStr">
        <is>
          <t>C000247204 | Sector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7</v>
      </c>
    </row>
    <row r="41">
      <c r="A41" s="4" t="inlineStr">
        <is>
          <t>C000247204 | Sector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7</v>
      </c>
    </row>
    <row r="44">
      <c r="A44" s="4" t="inlineStr">
        <is>
          <t>C000247205 | FR_TSR_SCT_GZ5K5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27</v>
      </c>
    </row>
    <row r="47">
      <c r="A47" s="4" t="inlineStr">
        <is>
          <t>C000247205 | FR_TSR_SCT_GZ5K4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26</v>
      </c>
    </row>
    <row r="50">
      <c r="A50" s="4" t="inlineStr">
        <is>
          <t>C000247205 | FR_TSR_SCT_GZ5K1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1</v>
      </c>
    </row>
    <row r="53">
      <c r="A53" s="4" t="inlineStr">
        <is>
          <t>C000247205 | FR_TSR_SCT_GZ5K3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8</v>
      </c>
    </row>
    <row r="56">
      <c r="A56" s="4" t="inlineStr">
        <is>
          <t>C000247205 | FR_TSR_SCT_GZ5K2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5</v>
      </c>
    </row>
    <row r="59">
      <c r="A59" s="4" t="inlineStr">
        <is>
          <t>C000247205 | FR_TSR_SCT_GZ5K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6</v>
      </c>
    </row>
    <row r="62">
      <c r="A62" s="4" t="inlineStr">
        <is>
          <t>C000247205 | SectorU.S. Treasury Bil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87</v>
      </c>
    </row>
    <row r="65">
      <c r="A65" s="4" t="inlineStr">
        <is>
          <t>C000247205 | Sector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1</v>
      </c>
    </row>
    <row r="68">
      <c r="A68" s="4" t="inlineStr">
        <is>
          <t>C000247205 | Sector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2</v>
      </c>
    </row>
    <row r="71">
      <c r="A71" s="4" t="inlineStr">
        <is>
          <t>C000247205 | SectorCommunication Servic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7</v>
      </c>
    </row>
    <row r="74">
      <c r="A74" s="4" t="inlineStr">
        <is>
          <t>C000247205 | SectorConsumer Discretionar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1</v>
      </c>
    </row>
    <row r="77">
      <c r="A77" s="4" t="inlineStr">
        <is>
          <t>C000247205 | SectorIndust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8999999999999999</v>
      </c>
    </row>
    <row r="80">
      <c r="A80" s="4" t="inlineStr">
        <is>
          <t>C000247205 | SectorInformation Technolo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7</v>
      </c>
    </row>
    <row r="83">
      <c r="A83" s="4" t="inlineStr">
        <is>
          <t>C000247205 | SectorUtil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7</v>
      </c>
    </row>
    <row r="86">
      <c r="A86" s="4" t="inlineStr">
        <is>
          <t>C000247206 | Sector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24</v>
      </c>
    </row>
    <row r="89">
      <c r="A89" s="4" t="inlineStr">
        <is>
          <t>C000247206 | SectorConsumer Stap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6</v>
      </c>
    </row>
    <row r="92">
      <c r="A92" s="4" t="inlineStr">
        <is>
          <t>C000247206 | SectorCommunication Servic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9</v>
      </c>
    </row>
    <row r="95">
      <c r="A95" s="4" t="inlineStr">
        <is>
          <t>C000247206 | Sector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13</v>
      </c>
    </row>
    <row r="98">
      <c r="A98" s="4" t="inlineStr">
        <is>
          <t>C000247206 | Sector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22</v>
      </c>
    </row>
    <row r="101">
      <c r="A101" s="4" t="inlineStr">
        <is>
          <t>C000247206 | SectorInformation Technolo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6</v>
      </c>
    </row>
    <row r="104">
      <c r="A104" s="4" t="inlineStr">
        <is>
          <t>C000247206 | SectorUtil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8</v>
      </c>
    </row>
    <row r="107">
      <c r="A107" s="4" t="inlineStr">
        <is>
          <t>C000247206 | Sector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65</v>
      </c>
    </row>
    <row r="110">
      <c r="A110" s="4" t="inlineStr">
        <is>
          <t>C000247206 | Sector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5</v>
      </c>
    </row>
    <row r="113">
      <c r="A113" s="4" t="inlineStr">
        <is>
          <t>C000247206 | Sector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5</v>
      </c>
    </row>
    <row r="116">
      <c r="A116" s="4" t="inlineStr">
        <is>
          <t>C000247206 | Sector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5</v>
      </c>
    </row>
    <row r="119">
      <c r="A119" s="4" t="inlineStr">
        <is>
          <t>C000247207 | Sector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24</v>
      </c>
    </row>
    <row r="122">
      <c r="A122" s="4" t="inlineStr">
        <is>
          <t>C000247207 | Sector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6</v>
      </c>
    </row>
    <row r="125">
      <c r="A125" s="4" t="inlineStr">
        <is>
          <t>C000247207 | Sector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9</v>
      </c>
    </row>
    <row r="128">
      <c r="A128" s="4" t="inlineStr">
        <is>
          <t>C000247207 | Sector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13</v>
      </c>
    </row>
    <row r="131">
      <c r="A131" s="4" t="inlineStr">
        <is>
          <t>C000247207 | Sector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222</v>
      </c>
    </row>
    <row r="134">
      <c r="A134" s="4" t="inlineStr">
        <is>
          <t>C000247207 | SectorInformation 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26</v>
      </c>
    </row>
    <row r="137">
      <c r="A137" s="4" t="inlineStr">
        <is>
          <t>C000247207 | Sector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8</v>
      </c>
    </row>
    <row r="140">
      <c r="A140" s="4" t="inlineStr">
        <is>
          <t>C000247207 | Sector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65</v>
      </c>
    </row>
    <row r="143">
      <c r="A143" s="4" t="inlineStr">
        <is>
          <t>C000247207 | SectorMate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5</v>
      </c>
    </row>
    <row r="146">
      <c r="A146" s="4" t="inlineStr">
        <is>
          <t>C000247207 | SectorEner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5</v>
      </c>
    </row>
    <row r="149">
      <c r="A149" s="4" t="inlineStr">
        <is>
          <t>C000247207 | SectorReal Estat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21:14:42Z</dcterms:created>
  <dcterms:modified xmlns:dcterms="http://purl.org/dc/terms/" xmlns:xsi="http://www.w3.org/2001/XMLSchema-instance" xsi:type="dcterms:W3CDTF">2024-12-23T21:14:42Z</dcterms:modified>
</cp:coreProperties>
</file>